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CORE OPPORTUNITIES FUND, INC.</t>
        </is>
      </c>
    </row>
    <row r="7">
      <c r="A7" s="4" t="inlineStr">
        <is>
          <t>Entity Central Index Key</t>
        </is>
      </c>
      <c r="B7" s="4" t="inlineStr">
        <is>
          <t>000109050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34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CORE OPPORTUNITIES FUND, INC.</t>
        </is>
      </c>
    </row>
    <row r="7">
      <c r="A7" s="4" t="inlineStr">
        <is>
          <t>Entity Central Index Key</t>
        </is>
      </c>
      <c r="B7" s="4" t="inlineStr">
        <is>
          <t>000109050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C00008873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B Core Opportunities Fund, Inc.</t>
        </is>
      </c>
    </row>
    <row r="13">
      <c r="A13" s="4" t="inlineStr">
        <is>
          <t>Class Name</t>
        </is>
      </c>
      <c r="B13" s="4" t="inlineStr">
        <is>
          <t>Advisor Class</t>
        </is>
      </c>
    </row>
    <row r="14">
      <c r="A14" s="4" t="inlineStr">
        <is>
          <t>Trading Symbol</t>
        </is>
      </c>
      <c r="B14" s="4" t="inlineStr">
        <is>
          <t>ADGY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 contains important information about the AB Core Opportunities Fund, Inc. (the Fund) for the period of December 1, 2023 to May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abfunds.com/link/BWM/ADGYX-S</t>
        </is>
      </c>
    </row>
    <row r="18">
      <c r="A18" s="4" t="inlineStr">
        <is>
          <t>Additional Information Phone Number</t>
        </is>
      </c>
      <c r="B18" s="4" t="inlineStr">
        <is>
          <t>(800) 227 4618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5.6px; margin: 0px; overflow: visible; text-align: left; height: auto; max-height: none; min-height: 0px;"&gt;https://www.abfunds.com/link/BWM/ADGYX-S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last six months? (Based on a hypothetical $10,000 investment)
Class Name Cost of a $10,000 investment Costs paid as a percentage of a $10,000 investment
Advisor Class $48 0.89%</t>
        </is>
      </c>
    </row>
    <row r="21">
      <c r="A21" s="4" t="inlineStr">
        <is>
          <t>Expenses Paid, Amount</t>
        </is>
      </c>
      <c r="B21" s="5" t="n">
        <v>48</v>
      </c>
    </row>
    <row r="22">
      <c r="A22" s="4" t="inlineStr">
        <is>
          <t>Expense Ratio, Percent</t>
        </is>
      </c>
      <c r="B22" s="6" t="n">
        <v>0.0089</v>
      </c>
    </row>
    <row r="23">
      <c r="A23" s="4" t="inlineStr">
        <is>
          <t>Performance Past Does Not Indicate Future [Text]</t>
        </is>
      </c>
      <c r="B23" s="4" t="inlineStr">
        <is>
          <t>&amp;lt;p style="line-height: 15.6px; box-sizing: border-box; color: rgb(0, 0, 0); display: block; flex-wrap: nowrap; font-size: 12px; font-weight: 400; grid-area: auto; margin: 0px; overflow: visible; text-align: left; height: 15.5938px; max-height: none; min-height: 0px;"&gt;&amp;lt;span style="font-weight: 700; box-sizing: border-box; color: rgb(0, 0, 0); display: inline; flex-wrap: nowrap; font-size: 12px; grid-area: auto; line-height: 15.6px; margin: 0px; overflow: visible; text-align: left; height: auto; max-height: none; min-height: 0px;"&gt;The Funds past performance is not a good predictor of the Funds future performance.&amp;lt;/span&gt;&amp;lt;/p&gt;</t>
        </is>
      </c>
    </row>
    <row r="24">
      <c r="A24" s="4" t="inlineStr">
        <is>
          <t>Line Graph [Table Text Block]</t>
        </is>
      </c>
      <c r="B24" s="4" t="inlineStr">
        <is>
          <t>Advisor Class
S&amp;P 500 Index
05/14 $10,000 $10,000
11/14 $10,904 $10,858
11/15 $11,591 $11,157
11/16 $12,357 $12,056
11/17 $15,237 $14,813
11/18 $16,375 $15,743
11/19 $18,764 $18,279
11/20 $20,848 $21,470
11/21 $25,474 $27,464
11/22 $23,975 $24,935
11/23 $26,307 $28,386
05/24 $30,944 $33,028</t>
        </is>
      </c>
    </row>
    <row r="25">
      <c r="A25" s="4" t="inlineStr">
        <is>
          <t>Average Annual Return [Table Text Block]</t>
        </is>
      </c>
      <c r="B25" s="4" t="inlineStr">
        <is>
          <t>6 Months 1 Year 5 Years 10 Years
Advisor Class (without sales charge)
17.63% 30.12% 13.81% 11.96%
Advisor Class (with sales charge) 17.63% 30.12% 13.81% 11.96%
S&amp;P 500 Index 16.36% 28.19% 15.80% 12.69%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redemption of Fund shares.</t>
        </is>
      </c>
    </row>
    <row r="27">
      <c r="A27" s="4" t="inlineStr">
        <is>
          <t>AssetsNet</t>
        </is>
      </c>
      <c r="B27" s="5" t="n">
        <v>180336994</v>
      </c>
    </row>
    <row r="28">
      <c r="A28" s="4" t="inlineStr">
        <is>
          <t>Holdings Count | Holding</t>
        </is>
      </c>
      <c r="B28" s="7" t="n">
        <v>62</v>
      </c>
    </row>
    <row r="29">
      <c r="A29" s="4" t="inlineStr">
        <is>
          <t>Advisory Fees Paid, Amount</t>
        </is>
      </c>
      <c r="B29" s="5" t="n">
        <v>487852</v>
      </c>
    </row>
    <row r="30">
      <c r="A30" s="4" t="inlineStr">
        <is>
          <t>InvestmentCompanyPortfolioTurnover</t>
        </is>
      </c>
      <c r="B30" s="8" t="n">
        <v>0.35</v>
      </c>
    </row>
    <row r="31">
      <c r="A31" s="4" t="inlineStr">
        <is>
          <t>Additional Fund Statistics [Text Block]</t>
        </is>
      </c>
      <c r="B31" s="4" t="inlineStr">
        <is>
          <t>Key Fund Statistics
Net Assets $180,336,994
# of Portfolio Holdings 62
Portfolio Turnover Rate 35%
Total Advisory Fees Paid $487,852</t>
        </is>
      </c>
    </row>
    <row r="32">
      <c r="A32" s="4" t="inlineStr">
        <is>
          <t>Holdings [Text Block]</t>
        </is>
      </c>
      <c r="B32" s="4" t="inlineStr">
        <is>
          <t>Sector Allocation
Value Value
Information Technology 21.8%
Health Care 15.6%
Industrials 13.8%
Financials 12.5%
Communication Services 11.6%
Consumer Discretionary 9.7%
Consumer Staples 8.2%
Energy 3.9%
Short-Term Investments 1.6%
Materials 1.5%
Other assets less liabilities -0.2%</t>
        </is>
      </c>
    </row>
    <row r="33">
      <c r="A33" s="4" t="inlineStr">
        <is>
          <t>Largest Holdings [Text Block]</t>
        </is>
      </c>
      <c r="B33" s="4" t="inlineStr">
        <is>
          <t>10 Top Holdings
Company U.S. $ Value % of Net Assets
Microsoft Corp. $10,996,378 6.1%
Amazon.com, Inc. $8,234,455 4.6%
NVIDIA Corp. $7,027,475 3.9%
Meta Platforms, Inc. - Class A $6,845,129 3.8%
Alphabet, Inc. - Class C $6,532,024 3.6%
Vertex Pharmaceuticals, Inc. $5,442,224 3.0%
Monster Beverage Corp. $5,074,817 2.8%
Visa, Inc. - Class A $4,992,285 2.7%
QUALCOMM, Inc. $4,834,965 2.7%
JPMorgan Chase &amp; Co. $4,461,508 2.5%
Total $64,441,260 35.7%</t>
        </is>
      </c>
    </row>
    <row r="34">
      <c r="A34" s="4" t="inlineStr">
        <is>
          <t>Material Fund Change [Text Block]</t>
        </is>
      </c>
    </row>
    <row r="35">
      <c r="A35" s="4" t="inlineStr">
        <is>
          <t>C000027654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AB Core Opportunities Fund, Inc.</t>
        </is>
      </c>
    </row>
    <row r="38">
      <c r="A38" s="4" t="inlineStr">
        <is>
          <t>Class Name</t>
        </is>
      </c>
      <c r="B38" s="4" t="inlineStr">
        <is>
          <t>Class A</t>
        </is>
      </c>
    </row>
    <row r="39">
      <c r="A39" s="4" t="inlineStr">
        <is>
          <t>Trading Symbol</t>
        </is>
      </c>
      <c r="B39" s="4" t="inlineStr">
        <is>
          <t>ADGAX</t>
        </is>
      </c>
    </row>
    <row r="40">
      <c r="A40" s="4" t="inlineStr">
        <is>
          <t>Annual or Semi-Annual Statement [Text Block]</t>
        </is>
      </c>
      <c r="B40" s="4" t="inlineStr">
        <is>
          <t>This semi-annual shareholder report contains important information about the AB Core Opportunities Fund, Inc. (the Fund) for the period of December 1, 2023 to May 31, 2024.</t>
        </is>
      </c>
    </row>
    <row r="41">
      <c r="A41" s="4" t="inlineStr">
        <is>
          <t>Shareholder Report Annual or Semi-Annual</t>
        </is>
      </c>
      <c r="B41" s="4" t="inlineStr">
        <is>
          <t>Semi-Annual Shareholder Report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https://www.abfunds.com/link/BWM/ADGAX-S</t>
        </is>
      </c>
    </row>
    <row r="43">
      <c r="A43" s="4" t="inlineStr">
        <is>
          <t>Additional Information Phone Number</t>
        </is>
      </c>
      <c r="B43" s="4" t="inlineStr">
        <is>
          <t>(800) 227 4618</t>
        </is>
      </c>
    </row>
    <row r="44">
      <c r="A44" s="4" t="inlineStr">
        <is>
          <t>Additional Information Website</t>
        </is>
      </c>
      <c r="B44" s="4" t="inlineStr">
        <is>
          <t>&amp;lt;span style="box-sizing: border-box; color: rgb(0, 0, 0); display: inline; flex-wrap: nowrap; font-size: 12px; font-weight: 400; grid-area: auto; line-height: 15.6px; margin: 0px; overflow: visible; text-align: left; height: auto; max-height: none; min-height: 0px;"&gt;https://www.abfunds.com/link/BWM/ADGAX-S&amp;lt;/span&gt;</t>
        </is>
      </c>
    </row>
    <row r="45">
      <c r="A45" s="4" t="inlineStr">
        <is>
          <t>Expenses [Text Block]</t>
        </is>
      </c>
      <c r="B45" s="4" t="inlineStr">
        <is>
          <t>What were the Fund costs for last six months? (Based on a hypothetical $10,000 investment)
Class Name Cost of a $10,000 investment Costs paid as a percentage of a $10,000 investment
Class A $62 1.14%</t>
        </is>
      </c>
    </row>
    <row r="46">
      <c r="A46" s="4" t="inlineStr">
        <is>
          <t>Expenses Paid, Amount</t>
        </is>
      </c>
      <c r="B46" s="5" t="n">
        <v>62</v>
      </c>
    </row>
    <row r="47">
      <c r="A47" s="4" t="inlineStr">
        <is>
          <t>Expense Ratio, Percent</t>
        </is>
      </c>
      <c r="B47" s="6" t="n">
        <v>0.0114</v>
      </c>
    </row>
    <row r="48">
      <c r="A48" s="4" t="inlineStr">
        <is>
          <t>Performance Past Does Not Indicate Future [Text]</t>
        </is>
      </c>
      <c r="B48" s="4" t="inlineStr">
        <is>
          <t>&amp;lt;p style="line-height: 15.6px; box-sizing: border-box; color: rgb(0, 0, 0); display: block; flex-wrap: nowrap; font-size: 12px; font-weight: 400; grid-area: auto; margin: 0px; overflow: visible; text-align: left; height: 15.5938px; max-height: none; min-height: 0px;"&gt;&amp;lt;span style="font-weight: 700; box-sizing: border-box; color: rgb(0, 0, 0); display: inline; flex-wrap: nowrap; font-size: 12px; grid-area: auto; line-height: 15.6px; margin: 0px; overflow: visible; text-align: left; height: auto; max-height: none; min-height: 0px;"&gt;The Funds past performance is not a good predictor of the Funds future performance.&amp;lt;/span&gt;&amp;lt;/p&gt;</t>
        </is>
      </c>
    </row>
    <row r="49">
      <c r="A49" s="4" t="inlineStr">
        <is>
          <t>Line Graph [Table Text Block]</t>
        </is>
      </c>
      <c r="B49" s="4" t="inlineStr">
        <is>
          <t>Class A
S&amp;P 500 Index
05/14 $9,577 $10,000
11/14 $10,423 $10,858
11/15 $11,045 $11,157
11/16 $11,741 $12,056
11/17 $14,446 $14,813
11/18 $15,484 $15,743
11/19 $17,699 $18,279
11/20 $19,620 $21,470
11/21 $23,918 $27,464
11/22 $22,447 $24,935
11/23 $24,571 $28,386
05/24 $28,873 $33,028</t>
        </is>
      </c>
    </row>
    <row r="50">
      <c r="A50" s="4" t="inlineStr">
        <is>
          <t>Average Annual Return [Table Text Block]</t>
        </is>
      </c>
      <c r="B50" s="4" t="inlineStr">
        <is>
          <t>6 Months 1 Year 5 Years 10 Years
Class A (without sales charge)
17.51% 29.79% 13.53% 11.67%
Class A (with sales charge) 12.51% 24.29% 12.55% 11.19%
S&amp;P 500 Index 16.36% 28.19% 15.80% 12.69%</t>
        </is>
      </c>
    </row>
    <row r="51">
      <c r="A51" s="4" t="inlineStr">
        <is>
          <t>No Deduction of Taxes [Text Block]</t>
        </is>
      </c>
      <c r="B51" s="4" t="inlineStr">
        <is>
          <t>The graph and table do not reflect the deduction of taxes that a shareholder would pay on Fund distributions or redemption of Fund shares.</t>
        </is>
      </c>
    </row>
    <row r="52">
      <c r="A52" s="4" t="inlineStr">
        <is>
          <t>AssetsNet</t>
        </is>
      </c>
      <c r="B52" s="5" t="n">
        <v>180336994</v>
      </c>
    </row>
    <row r="53">
      <c r="A53" s="4" t="inlineStr">
        <is>
          <t>Holdings Count | Holding</t>
        </is>
      </c>
      <c r="B53" s="7" t="n">
        <v>62</v>
      </c>
    </row>
    <row r="54">
      <c r="A54" s="4" t="inlineStr">
        <is>
          <t>Advisory Fees Paid, Amount</t>
        </is>
      </c>
      <c r="B54" s="5" t="n">
        <v>487852</v>
      </c>
    </row>
    <row r="55">
      <c r="A55" s="4" t="inlineStr">
        <is>
          <t>InvestmentCompanyPortfolioTurnover</t>
        </is>
      </c>
      <c r="B55" s="8" t="n">
        <v>0.35</v>
      </c>
    </row>
    <row r="56">
      <c r="A56" s="4" t="inlineStr">
        <is>
          <t>Additional Fund Statistics [Text Block]</t>
        </is>
      </c>
      <c r="B56" s="4" t="inlineStr">
        <is>
          <t>Key Fund Statistics
Net Assets $180,336,994
# of Portfolio Holdings 62
Portfolio Turnover Rate 35%
Total Advisory Fees Paid $487,852</t>
        </is>
      </c>
    </row>
    <row r="57">
      <c r="A57" s="4" t="inlineStr">
        <is>
          <t>Holdings [Text Block]</t>
        </is>
      </c>
      <c r="B57" s="4" t="inlineStr">
        <is>
          <t>Sector Allocation
Value Value
Information Technology 21.8%
Health Care 15.6%
Industrials 13.8%
Financials 12.5%
Communication Services 11.6%
Consumer Discretionary 9.7%
Consumer Staples 8.2%
Energy 3.9%
Short-Term Investments 1.6%
Materials 1.5%
Other assets less liabilities -0.2%</t>
        </is>
      </c>
    </row>
    <row r="58">
      <c r="A58" s="4" t="inlineStr">
        <is>
          <t>Largest Holdings [Text Block]</t>
        </is>
      </c>
      <c r="B58" s="4" t="inlineStr">
        <is>
          <t>10 Top Holdings
Company U.S. $ Value % of Net Assets
Microsoft Corp. $10,996,378 6.1%
Amazon.com, Inc. $8,234,455 4.6%
NVIDIA Corp. $7,027,475 3.9%
Meta Platforms, Inc. - Class A $6,845,129 3.8%
Alphabet, Inc. - Class C $6,532,024 3.6%
Vertex Pharmaceuticals, Inc. $5,442,224 3.0%
Monster Beverage Corp. $5,074,817 2.8%
Visa, Inc. - Class A $4,992,285 2.7%
QUALCOMM, Inc. $4,834,965 2.7%
JPMorgan Chase &amp; Co. $4,461,508 2.5%
Total $64,441,260 35.7%</t>
        </is>
      </c>
    </row>
    <row r="59">
      <c r="A59" s="4" t="inlineStr">
        <is>
          <t>Material Fund Change [Text Block]</t>
        </is>
      </c>
    </row>
    <row r="60">
      <c r="A60" s="4" t="inlineStr">
        <is>
          <t>C000027656</t>
        </is>
      </c>
      <c r="B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AB Core Opportunities Fund, Inc.</t>
        </is>
      </c>
    </row>
    <row r="63">
      <c r="A63" s="4" t="inlineStr">
        <is>
          <t>Class Name</t>
        </is>
      </c>
      <c r="B63" s="4" t="inlineStr">
        <is>
          <t>Class C</t>
        </is>
      </c>
    </row>
    <row r="64">
      <c r="A64" s="4" t="inlineStr">
        <is>
          <t>Trading Symbol</t>
        </is>
      </c>
      <c r="B64" s="4" t="inlineStr">
        <is>
          <t>ADGCX</t>
        </is>
      </c>
    </row>
    <row r="65">
      <c r="A65" s="4" t="inlineStr">
        <is>
          <t>Annual or Semi-Annual Statement [Text Block]</t>
        </is>
      </c>
      <c r="B65" s="4" t="inlineStr">
        <is>
          <t>This semi-annual shareholder report contains important information about the AB Core Opportunities Fund, Inc. (the Fund) for the period of December 1, 2023 to May 31, 2024.</t>
        </is>
      </c>
    </row>
    <row r="66">
      <c r="A66" s="4" t="inlineStr">
        <is>
          <t>Shareholder Report Annual or Semi-Annual</t>
        </is>
      </c>
      <c r="B66" s="4" t="inlineStr">
        <is>
          <t>Semi-Annual Shareholder Report</t>
        </is>
      </c>
    </row>
    <row r="67">
      <c r="A67" s="4" t="inlineStr">
        <is>
          <t>Additional Information [Text Block]</t>
        </is>
      </c>
      <c r="B67" s="4" t="inlineStr">
        <is>
          <t>You can find additional information about the Fund at https://www.abfunds.com/link/BWM/ADGCX-S</t>
        </is>
      </c>
    </row>
    <row r="68">
      <c r="A68" s="4" t="inlineStr">
        <is>
          <t>Additional Information Phone Number</t>
        </is>
      </c>
      <c r="B68" s="4" t="inlineStr">
        <is>
          <t>(800) 227 4618</t>
        </is>
      </c>
    </row>
    <row r="69">
      <c r="A69" s="4" t="inlineStr">
        <is>
          <t>Additional Information Website</t>
        </is>
      </c>
      <c r="B69" s="4" t="inlineStr">
        <is>
          <t>&amp;lt;span style="box-sizing: border-box; color: rgb(0, 0, 0); display: inline; flex-wrap: nowrap; font-size: 12px; font-weight: 400; grid-area: auto; line-height: 15.6px; margin: 0px; overflow: visible; text-align: left; height: auto; max-height: none; min-height: 0px;"&gt;https://www.abfunds.com/link/BWM/ADGCX-S&amp;lt;/span&gt;</t>
        </is>
      </c>
    </row>
    <row r="70">
      <c r="A70" s="4" t="inlineStr">
        <is>
          <t>Expenses [Text Block]</t>
        </is>
      </c>
      <c r="B70" s="4" t="inlineStr">
        <is>
          <t>What were the Fund costs for last six months? (Based on a hypothetical $10,000 investment)
Class Name Cost of a $10,000 investment Costs paid as a percentage of a $10,000 investment
Class C $103 1.90%</t>
        </is>
      </c>
    </row>
    <row r="71">
      <c r="A71" s="4" t="inlineStr">
        <is>
          <t>Expenses Paid, Amount</t>
        </is>
      </c>
      <c r="B71" s="5" t="n">
        <v>103</v>
      </c>
    </row>
    <row r="72">
      <c r="A72" s="4" t="inlineStr">
        <is>
          <t>Expense Ratio, Percent</t>
        </is>
      </c>
      <c r="B72" s="6" t="n">
        <v>0.019</v>
      </c>
    </row>
    <row r="73">
      <c r="A73" s="4" t="inlineStr">
        <is>
          <t>Performance Past Does Not Indicate Future [Text]</t>
        </is>
      </c>
      <c r="B73" s="4" t="inlineStr">
        <is>
          <t>&amp;lt;p style="line-height: 15.6px; box-sizing: border-box; color: rgb(0, 0, 0); display: block; flex-wrap: nowrap; font-size: 12px; font-weight: 400; grid-area: auto; margin: 0px; overflow: visible; text-align: left; height: 15.5938px; max-height: none; min-height: 0px;"&gt;&amp;lt;span style="font-weight: 700; box-sizing: border-box; color: rgb(0, 0, 0); display: inline; flex-wrap: nowrap; font-size: 12px; grid-area: auto; line-height: 15.6px; margin: 0px; overflow: visible; text-align: left; height: auto; max-height: none; min-height: 0px;"&gt;The Funds past performance is not a good predictor of the Funds future performance.&amp;lt;/span&gt;&amp;lt;/p&gt;</t>
        </is>
      </c>
    </row>
    <row r="74">
      <c r="A74" s="4" t="inlineStr">
        <is>
          <t>Line Graph [Table Text Block]</t>
        </is>
      </c>
      <c r="B74" s="4" t="inlineStr">
        <is>
          <t>Class C
S&amp;P 500 Index
05/14 $10,000 $10,000
11/14 $10,847 $10,858
11/15 $11,419 $11,157
11/16 $12,045 $12,056
11/17 $14,711 $14,813
11/18 $15,654 $15,743
11/19 $17,754 $18,279
11/20 $19,536 $21,470
11/21 $23,633 $27,464
11/22 $22,008 $24,935
11/23 $23,924 $28,386
05/24 $27,997 $33,028</t>
        </is>
      </c>
    </row>
    <row r="75">
      <c r="A75" s="4" t="inlineStr">
        <is>
          <t>Average Annual Return [Table Text Block]</t>
        </is>
      </c>
      <c r="B75" s="4" t="inlineStr">
        <is>
          <t>6 Months 1 Year 5 Years 10 Years
Class C (without sales charge)
17.02% 28.81% 12.68% 10.84%
Class C (with sales charge) 16.02% 27.81% 12.68% 10.84%
S&amp;P 500 Index 16.36% 28.19% 15.80% 12.69%</t>
        </is>
      </c>
    </row>
    <row r="76">
      <c r="A76" s="4" t="inlineStr">
        <is>
          <t>No Deduction of Taxes [Text Block]</t>
        </is>
      </c>
      <c r="B76" s="4" t="inlineStr">
        <is>
          <t>The graph and table do not reflect the deduction of taxes that a shareholder would pay on Fund distributions or redemption of Fund shares.</t>
        </is>
      </c>
    </row>
    <row r="77">
      <c r="A77" s="4" t="inlineStr">
        <is>
          <t>AssetsNet</t>
        </is>
      </c>
      <c r="B77" s="5" t="n">
        <v>180336994</v>
      </c>
    </row>
    <row r="78">
      <c r="A78" s="4" t="inlineStr">
        <is>
          <t>Holdings Count | Holding</t>
        </is>
      </c>
      <c r="B78" s="7" t="n">
        <v>62</v>
      </c>
    </row>
    <row r="79">
      <c r="A79" s="4" t="inlineStr">
        <is>
          <t>Advisory Fees Paid, Amount</t>
        </is>
      </c>
      <c r="B79" s="5" t="n">
        <v>487852</v>
      </c>
    </row>
    <row r="80">
      <c r="A80" s="4" t="inlineStr">
        <is>
          <t>InvestmentCompanyPortfolioTurnover</t>
        </is>
      </c>
      <c r="B80" s="8" t="n">
        <v>0.35</v>
      </c>
    </row>
    <row r="81">
      <c r="A81" s="4" t="inlineStr">
        <is>
          <t>Additional Fund Statistics [Text Block]</t>
        </is>
      </c>
      <c r="B81" s="4" t="inlineStr">
        <is>
          <t>Key Fund Statistics
Net Assets $180,336,994
# of Portfolio Holdings 62
Portfolio Turnover Rate 35%
Total Advisory Fees Paid $487,852</t>
        </is>
      </c>
    </row>
    <row r="82">
      <c r="A82" s="4" t="inlineStr">
        <is>
          <t>Holdings [Text Block]</t>
        </is>
      </c>
      <c r="B82" s="4" t="inlineStr">
        <is>
          <t>Sector Allocation
Value Value
Information Technology 21.8%
Health Care 15.6%
Industrials 13.8%
Financials 12.5%
Communication Services 11.6%
Consumer Discretionary 9.7%
Consumer Staples 8.2%
Energy 3.9%
Short-Term Investments 1.6%
Materials 1.5%
Other assets less liabilities -0.2%</t>
        </is>
      </c>
    </row>
    <row r="83">
      <c r="A83" s="4" t="inlineStr">
        <is>
          <t>Largest Holdings [Text Block]</t>
        </is>
      </c>
      <c r="B83" s="4" t="inlineStr">
        <is>
          <t>10 Top Holdings
Company U.S. $ Value % of Net Assets
Microsoft Corp. $10,996,378 6.1%
Amazon.com, Inc. $8,234,455 4.6%
NVIDIA Corp. $7,027,475 3.9%
Meta Platforms, Inc. - Class A $6,845,129 3.8%
Alphabet, Inc. - Class C $6,532,024 3.6%
Vertex Pharmaceuticals, Inc. $5,442,224 3.0%
Monster Beverage Corp. $5,074,817 2.8%
Visa, Inc. - Class A $4,992,285 2.7%
QUALCOMM, Inc. $4,834,965 2.7%
JPMorgan Chase &amp; Co. $4,461,508 2.5%
Total $64,441,260 35.7%</t>
        </is>
      </c>
    </row>
    <row r="84">
      <c r="A84" s="4" t="inlineStr">
        <is>
          <t>Material Fund Change [Text Block]</t>
        </is>
      </c>
    </row>
    <row r="85">
      <c r="A85" s="4" t="inlineStr">
        <is>
          <t>C000027659</t>
        </is>
      </c>
      <c r="B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>AB Core Opportunities Fund, Inc.</t>
        </is>
      </c>
    </row>
    <row r="88">
      <c r="A88" s="4" t="inlineStr">
        <is>
          <t>Class Name</t>
        </is>
      </c>
      <c r="B88" s="4" t="inlineStr">
        <is>
          <t>Class I</t>
        </is>
      </c>
    </row>
    <row r="89">
      <c r="A89" s="4" t="inlineStr">
        <is>
          <t>Trading Symbol</t>
        </is>
      </c>
      <c r="B89" s="4" t="inlineStr">
        <is>
          <t>ADGIX</t>
        </is>
      </c>
    </row>
    <row r="90">
      <c r="A90" s="4" t="inlineStr">
        <is>
          <t>Annual or Semi-Annual Statement [Text Block]</t>
        </is>
      </c>
      <c r="B90" s="4" t="inlineStr">
        <is>
          <t>This semi-annual shareholder report contains important information about the AB Core Opportunities Fund, Inc. (the Fund) for the period of December 1, 2023 to May 31, 2024.</t>
        </is>
      </c>
    </row>
    <row r="91">
      <c r="A91" s="4" t="inlineStr">
        <is>
          <t>Shareholder Report Annual or Semi-Annual</t>
        </is>
      </c>
      <c r="B91" s="4" t="inlineStr">
        <is>
          <t>Semi-Annual Shareholder Report</t>
        </is>
      </c>
    </row>
    <row r="92">
      <c r="A92" s="4" t="inlineStr">
        <is>
          <t>Additional Information [Text Block]</t>
        </is>
      </c>
      <c r="B92" s="4" t="inlineStr">
        <is>
          <t>You can find additional information about the Fund at https://www.abfunds.com/link/BWM/ADGIX-S</t>
        </is>
      </c>
    </row>
    <row r="93">
      <c r="A93" s="4" t="inlineStr">
        <is>
          <t>Additional Information Phone Number</t>
        </is>
      </c>
      <c r="B93" s="4" t="inlineStr">
        <is>
          <t>(800) 227 4618</t>
        </is>
      </c>
    </row>
    <row r="94">
      <c r="A94" s="4" t="inlineStr">
        <is>
          <t>Additional Information Website</t>
        </is>
      </c>
      <c r="B94" s="4" t="inlineStr">
        <is>
          <t>&amp;lt;span style="box-sizing: border-box; color: rgb(0, 0, 0); display: inline; flex-wrap: nowrap; font-size: 12px; font-weight: 400; grid-area: auto; line-height: 15.6px; margin: 0px; overflow: visible; text-align: left; height: auto; max-height: none; min-height: 0px;"&gt;https://www.abfunds.com/link/BWM/ADGIX-S&amp;lt;/span&gt;</t>
        </is>
      </c>
    </row>
    <row r="95">
      <c r="A95" s="4" t="inlineStr">
        <is>
          <t>Expenses [Text Block]</t>
        </is>
      </c>
      <c r="B95" s="4" t="inlineStr">
        <is>
          <t>What were the Fund costs for last six months? (Based on a hypothetical $10,000 investment)
Class Name Cost of a $10,000 investment Costs paid as a percentage of a $10,000 investment
Class I $46 0.84%</t>
        </is>
      </c>
    </row>
    <row r="96">
      <c r="A96" s="4" t="inlineStr">
        <is>
          <t>Expenses Paid, Amount</t>
        </is>
      </c>
      <c r="B96" s="5" t="n">
        <v>46</v>
      </c>
    </row>
    <row r="97">
      <c r="A97" s="4" t="inlineStr">
        <is>
          <t>Expense Ratio, Percent</t>
        </is>
      </c>
      <c r="B97" s="6" t="n">
        <v>0.008399999999999999</v>
      </c>
    </row>
    <row r="98">
      <c r="A98" s="4" t="inlineStr">
        <is>
          <t>Performance Past Does Not Indicate Future [Text]</t>
        </is>
      </c>
      <c r="B98" s="4" t="inlineStr">
        <is>
          <t>&amp;lt;p style="line-height: 15.6px; box-sizing: border-box; color: rgb(0, 0, 0); display: block; flex-wrap: nowrap; font-size: 12px; font-weight: 400; grid-area: auto; margin: 0px; overflow: visible; text-align: left; height: 15.5938px; max-height: none; min-height: 0px;"&gt;&amp;lt;span style="font-weight: 700; box-sizing: border-box; color: rgb(0, 0, 0); display: inline; flex-wrap: nowrap; font-size: 12px; grid-area: auto; line-height: 15.6px; margin: 0px; overflow: visible; text-align: left; height: auto; max-height: none; min-height: 0px;"&gt;The Funds past performance is not a good predictor of the Funds future performance.&amp;lt;/span&gt;&amp;lt;/p&gt;</t>
        </is>
      </c>
    </row>
    <row r="99">
      <c r="A99" s="4" t="inlineStr">
        <is>
          <t>Line Graph [Table Text Block]</t>
        </is>
      </c>
      <c r="B99" s="4" t="inlineStr">
        <is>
          <t>Class I
S&amp;P 500 Index
05/14 $10,000 $10,000
11/14 $10,902 $10,858
11/15 $11,588 $11,157
11/16 $12,353 $12,056
11/17 $15,238 $14,813
11/18 $16,385 $15,743
11/19 $18,772 $18,279
11/20 $20,867 $21,470
11/21 $25,518 $27,464
11/22 $24,013 $24,935
11/23 $26,357 $28,386
05/24 $31,022 $33,028</t>
        </is>
      </c>
    </row>
    <row r="100">
      <c r="A100" s="4" t="inlineStr">
        <is>
          <t>Average Annual Return [Table Text Block]</t>
        </is>
      </c>
      <c r="B100" s="4" t="inlineStr">
        <is>
          <t>6 Months 1 Year 5 Years 10 Years
Class I (without sales charge)
17.70% 30.19% 13.86% 11.99%
Class I (with sales charge) 17.70% 30.19% 13.86% 11.99%
S&amp;P 500 Index 16.36% 28.19% 15.80% 12.69%</t>
        </is>
      </c>
    </row>
    <row r="101">
      <c r="A101" s="4" t="inlineStr">
        <is>
          <t>No Deduction of Taxes [Text Block]</t>
        </is>
      </c>
      <c r="B101" s="4" t="inlineStr">
        <is>
          <t>The graph and table do not reflect the deduction of taxes that a shareholder would pay on Fund distributions or redemption of Fund shares.</t>
        </is>
      </c>
    </row>
    <row r="102">
      <c r="A102" s="4" t="inlineStr">
        <is>
          <t>AssetsNet</t>
        </is>
      </c>
      <c r="B102" s="5" t="n">
        <v>180336994</v>
      </c>
    </row>
    <row r="103">
      <c r="A103" s="4" t="inlineStr">
        <is>
          <t>Holdings Count | Holding</t>
        </is>
      </c>
      <c r="B103" s="7" t="n">
        <v>62</v>
      </c>
    </row>
    <row r="104">
      <c r="A104" s="4" t="inlineStr">
        <is>
          <t>Advisory Fees Paid, Amount</t>
        </is>
      </c>
      <c r="B104" s="5" t="n">
        <v>487852</v>
      </c>
    </row>
    <row r="105">
      <c r="A105" s="4" t="inlineStr">
        <is>
          <t>InvestmentCompanyPortfolioTurnover</t>
        </is>
      </c>
      <c r="B105" s="8" t="n">
        <v>0.35</v>
      </c>
    </row>
    <row r="106">
      <c r="A106" s="4" t="inlineStr">
        <is>
          <t>Additional Fund Statistics [Text Block]</t>
        </is>
      </c>
      <c r="B106" s="4" t="inlineStr">
        <is>
          <t>Key Fund Statistics
Net Assets $180,336,994
# of Portfolio Holdings 62
Portfolio Turnover Rate 35%
Total Advisory Fees Paid $487,852</t>
        </is>
      </c>
    </row>
    <row r="107">
      <c r="A107" s="4" t="inlineStr">
        <is>
          <t>Holdings [Text Block]</t>
        </is>
      </c>
      <c r="B107" s="4" t="inlineStr">
        <is>
          <t>Sector Allocation
Value Value
Information Technology 21.8%
Health Care 15.6%
Industrials 13.8%
Financials 12.5%
Communication Services 11.6%
Consumer Discretionary 9.7%
Consumer Staples 8.2%
Energy 3.9%
Short-Term Investments 1.6%
Materials 1.5%
Other assets less liabilities -0.2%</t>
        </is>
      </c>
    </row>
    <row r="108">
      <c r="A108" s="4" t="inlineStr">
        <is>
          <t>Largest Holdings [Text Block]</t>
        </is>
      </c>
      <c r="B108" s="4" t="inlineStr">
        <is>
          <t>10 Top Holdings
Company U.S. $ Value % of Net Assets
Microsoft Corp. $10,996,378 6.1%
Amazon.com, Inc. $8,234,455 4.6%
NVIDIA Corp. $7,027,475 3.9%
Meta Platforms, Inc. - Class A $6,845,129 3.8%
Alphabet, Inc. - Class C $6,532,024 3.6%
Vertex Pharmaceuticals, Inc. $5,442,224 3.0%
Monster Beverage Corp. $5,074,817 2.8%
Visa, Inc. - Class A $4,992,285 2.7%
QUALCOMM, Inc. $4,834,965 2.7%
JPMorgan Chase &amp; Co. $4,461,508 2.5%
Total $64,441,260 35.7%</t>
        </is>
      </c>
    </row>
    <row r="109">
      <c r="A109" s="4" t="inlineStr">
        <is>
          <t>Material Fund Change [Text Block]</t>
        </is>
      </c>
    </row>
    <row r="110">
      <c r="A110" s="4" t="inlineStr">
        <is>
          <t>C000135447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AB Core Opportunities Fund, Inc.</t>
        </is>
      </c>
    </row>
    <row r="113">
      <c r="A113" s="4" t="inlineStr">
        <is>
          <t>Class Name</t>
        </is>
      </c>
      <c r="B113" s="4" t="inlineStr">
        <is>
          <t>Class Z</t>
        </is>
      </c>
    </row>
    <row r="114">
      <c r="A114" s="4" t="inlineStr">
        <is>
          <t>Trading Symbol</t>
        </is>
      </c>
      <c r="B114" s="4" t="inlineStr">
        <is>
          <t>ADGZX</t>
        </is>
      </c>
    </row>
    <row r="115">
      <c r="A115" s="4" t="inlineStr">
        <is>
          <t>Annual or Semi-Annual Statement [Text Block]</t>
        </is>
      </c>
      <c r="B115" s="4" t="inlineStr">
        <is>
          <t>This semi-annual shareholder report contains important information about the AB Core Opportunities Fund, Inc. (the Fund) for the period of December 1, 2023 to May 31, 2024.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https://www.abfunds.com/link/BWM/ADGZX-S</t>
        </is>
      </c>
    </row>
    <row r="118">
      <c r="A118" s="4" t="inlineStr">
        <is>
          <t>Additional Information Phone Number</t>
        </is>
      </c>
      <c r="B118" s="4" t="inlineStr">
        <is>
          <t>(800) 227 4618</t>
        </is>
      </c>
    </row>
    <row r="119">
      <c r="A119" s="4" t="inlineStr">
        <is>
          <t>Additional Information Website</t>
        </is>
      </c>
      <c r="B119" s="4" t="inlineStr">
        <is>
          <t>&amp;lt;span style="box-sizing: border-box; color: rgb(0, 0, 0); display: inline; flex-wrap: nowrap; font-size: 12px; font-weight: 400; grid-area: auto; line-height: 15.6px; margin: 0px; overflow: visible; text-align: left; height: auto; max-height: none; min-height: 0px;"&gt;https://www.abfunds.com/link/BWM/ADGZX-S&amp;lt;/span&gt;</t>
        </is>
      </c>
    </row>
    <row r="120">
      <c r="A120" s="4" t="inlineStr">
        <is>
          <t>Expenses [Text Block]</t>
        </is>
      </c>
      <c r="B120" s="4" t="inlineStr">
        <is>
          <t>What were the Fund costs for last six months? (Based on a hypothetical $10,000 investment)
Class Name Cost of a $10,000 investment Costs paid as a percentage of a $10,000 investment
Class Z $45 0.83%</t>
        </is>
      </c>
    </row>
    <row r="121">
      <c r="A121" s="4" t="inlineStr">
        <is>
          <t>Expenses Paid, Amount</t>
        </is>
      </c>
      <c r="B121" s="5" t="n">
        <v>45</v>
      </c>
    </row>
    <row r="122">
      <c r="A122" s="4" t="inlineStr">
        <is>
          <t>Expense Ratio, Percent</t>
        </is>
      </c>
      <c r="B122" s="6" t="n">
        <v>0.0083</v>
      </c>
    </row>
    <row r="123">
      <c r="A123" s="4" t="inlineStr">
        <is>
          <t>Performance Past Does Not Indicate Future [Text]</t>
        </is>
      </c>
      <c r="B123" s="4" t="inlineStr">
        <is>
          <t>&amp;lt;p style="line-height: 15.6px; box-sizing: border-box; color: rgb(0, 0, 0); display: block; flex-wrap: nowrap; font-size: 12px; font-weight: 400; grid-area: auto; margin: 0px; overflow: visible; text-align: left; height: 15.5938px; max-height: none; min-height: 0px;"&gt;&amp;lt;span style="font-weight: 700; box-sizing: border-box; color: rgb(0, 0, 0); display: inline; flex-wrap: nowrap; font-size: 12px; grid-area: auto; line-height: 15.6px; margin: 0px; overflow: visible; text-align: left; height: auto; max-height: none; min-height: 0px;"&gt;The Funds past performance is not a good predictor of the Funds future performance.&amp;lt;/span&gt;&amp;lt;/p&gt;</t>
        </is>
      </c>
    </row>
    <row r="124">
      <c r="A124" s="4" t="inlineStr">
        <is>
          <t>Line Graph [Table Text Block]</t>
        </is>
      </c>
      <c r="B124" s="4" t="inlineStr">
        <is>
          <t>Class Z
S&amp;P 500 Index
05/14 $10,000 $10,000
11/14 $10,896 $10,858
11/15 $11,588 $11,157
11/16 $12,359 $12,056
11/17 $15,259 $14,813
11/18 $16,413 $15,743
11/19 $18,830 $18,279
11/20 $20,933 $21,470
11/21 $25,610 $27,464
11/22 $24,104 $24,935
11/23 $26,468 $28,386
05/24 $31,153 $33,028</t>
        </is>
      </c>
    </row>
    <row r="125">
      <c r="A125" s="4" t="inlineStr">
        <is>
          <t>Average Annual Return [Table Text Block]</t>
        </is>
      </c>
      <c r="B125" s="4" t="inlineStr">
        <is>
          <t>6 Months 1 Year 5 Years 10 Years
Class Z (without sales charge)
17.70% 30.20% 13.90% 12.03%
Class Z (with sales charge) 17.70% 30.20% 13.90% 12.03%
S&amp;P 500 Index 16.36% 28.19% 15.80% 12.69%</t>
        </is>
      </c>
    </row>
    <row r="126">
      <c r="A126" s="4" t="inlineStr">
        <is>
          <t>No Deduction of Taxes [Text Block]</t>
        </is>
      </c>
      <c r="B126" s="4" t="inlineStr">
        <is>
          <t>The graph and table do not reflect the deduction of taxes that a shareholder would pay on Fund distributions or redemption of Fund shares.</t>
        </is>
      </c>
    </row>
    <row r="127">
      <c r="A127" s="4" t="inlineStr">
        <is>
          <t>AssetsNet</t>
        </is>
      </c>
      <c r="B127" s="5" t="n">
        <v>180336994</v>
      </c>
    </row>
    <row r="128">
      <c r="A128" s="4" t="inlineStr">
        <is>
          <t>Holdings Count | Holding</t>
        </is>
      </c>
      <c r="B128" s="7" t="n">
        <v>62</v>
      </c>
    </row>
    <row r="129">
      <c r="A129" s="4" t="inlineStr">
        <is>
          <t>Advisory Fees Paid, Amount</t>
        </is>
      </c>
      <c r="B129" s="5" t="n">
        <v>487852</v>
      </c>
    </row>
    <row r="130">
      <c r="A130" s="4" t="inlineStr">
        <is>
          <t>InvestmentCompanyPortfolioTurnover</t>
        </is>
      </c>
      <c r="B130" s="8" t="n">
        <v>0.35</v>
      </c>
    </row>
    <row r="131">
      <c r="A131" s="4" t="inlineStr">
        <is>
          <t>Additional Fund Statistics [Text Block]</t>
        </is>
      </c>
      <c r="B131" s="4" t="inlineStr">
        <is>
          <t>Key Fund Statistics
Net Assets $180,336,994
# of Portfolio Holdings 62
Portfolio Turnover Rate 35%
Total Advisory Fees Paid $487,852</t>
        </is>
      </c>
    </row>
    <row r="132">
      <c r="A132" s="4" t="inlineStr">
        <is>
          <t>Holdings [Text Block]</t>
        </is>
      </c>
      <c r="B132" s="4" t="inlineStr">
        <is>
          <t>Sector Allocation
Value Value
Information Technology 21.8%
Health Care 15.6%
Industrials 13.8%
Financials 12.5%
Communication Services 11.6%
Consumer Discretionary 9.7%
Consumer Staples 8.2%
Energy 3.9%
Short-Term Investments 1.6%
Materials 1.5%
Other assets less liabilities -0.2%</t>
        </is>
      </c>
    </row>
    <row r="133">
      <c r="A133" s="4" t="inlineStr">
        <is>
          <t>Largest Holdings [Text Block]</t>
        </is>
      </c>
      <c r="B133" s="4" t="inlineStr">
        <is>
          <t>10 Top Holdings
Company U.S. $ Value % of Net Assets
Microsoft Corp. $10,996,378 6.1%
Amazon.com, Inc. $8,234,455 4.6%
NVIDIA Corp. $7,027,475 3.9%
Meta Platforms, Inc. - Class A $6,845,129 3.8%
Alphabet, Inc. - Class C $6,532,024 3.6%
Vertex Pharmaceuticals, Inc. $5,442,224 3.0%
Monster Beverage Corp. $5,074,817 2.8%
Visa, Inc. - Class A $4,992,285 2.7%
QUALCOMM, Inc. $4,834,965 2.7%
JPMorgan Chase &amp; Co. $4,461,508 2.5%
Total $64,441,260 35.7%</t>
        </is>
      </c>
    </row>
    <row r="134">
      <c r="A134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M42"/>
  <sheetViews>
    <sheetView workbookViewId="0">
      <selection activeCell="A1" sqref="A1"/>
    </sheetView>
  </sheetViews>
  <sheetFormatPr baseColWidth="8" defaultRowHeight="15"/>
  <cols>
    <col width="51" customWidth="1" min="1" max="1"/>
    <col width="18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3" customWidth="1" min="13" max="13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</row>
    <row r="2">
      <c r="B2" s="2" t="inlineStr">
        <is>
          <t>May 31, 2024</t>
        </is>
      </c>
      <c r="C2" s="2" t="inlineStr">
        <is>
          <t>Nov. 30, 2023</t>
        </is>
      </c>
      <c r="D2" s="2" t="inlineStr">
        <is>
          <t>Nov. 30, 2022</t>
        </is>
      </c>
      <c r="E2" s="2" t="inlineStr">
        <is>
          <t>Nov. 30, 2021</t>
        </is>
      </c>
      <c r="F2" s="2" t="inlineStr">
        <is>
          <t>Nov. 30, 2020</t>
        </is>
      </c>
      <c r="G2" s="2" t="inlineStr">
        <is>
          <t>Nov. 30, 2019</t>
        </is>
      </c>
      <c r="H2" s="2" t="inlineStr">
        <is>
          <t>Nov. 30, 2018</t>
        </is>
      </c>
      <c r="I2" s="2" t="inlineStr">
        <is>
          <t>Nov. 30, 2017</t>
        </is>
      </c>
      <c r="J2" s="2" t="inlineStr">
        <is>
          <t>Nov. 30, 2016</t>
        </is>
      </c>
      <c r="K2" s="2" t="inlineStr">
        <is>
          <t>Nov. 30, 2015</t>
        </is>
      </c>
      <c r="L2" s="2" t="inlineStr">
        <is>
          <t>Nov. 30, 2014</t>
        </is>
      </c>
      <c r="M2" s="2" t="inlineStr">
        <is>
          <t>May 31, 2014</t>
        </is>
      </c>
    </row>
    <row r="3">
      <c r="A3" s="4" t="inlineStr">
        <is>
          <t>C00008873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Advisor Class
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</row>
    <row r="6">
      <c r="A6" s="4" t="inlineStr">
        <is>
          <t>Account Value</t>
        </is>
      </c>
      <c r="B6" s="5" t="n">
        <v>30944</v>
      </c>
      <c r="C6" s="5" t="n">
        <v>26307</v>
      </c>
      <c r="D6" s="5" t="n">
        <v>23975</v>
      </c>
      <c r="E6" s="5" t="n">
        <v>25474</v>
      </c>
      <c r="F6" s="5" t="n">
        <v>20848</v>
      </c>
      <c r="G6" s="5" t="n">
        <v>18764</v>
      </c>
      <c r="H6" s="5" t="n">
        <v>16375</v>
      </c>
      <c r="I6" s="5" t="n">
        <v>15237</v>
      </c>
      <c r="J6" s="5" t="n">
        <v>12357</v>
      </c>
      <c r="K6" s="5" t="n">
        <v>11591</v>
      </c>
      <c r="L6" s="5" t="n">
        <v>10904</v>
      </c>
      <c r="M6" s="5" t="n">
        <v>10000</v>
      </c>
    </row>
    <row r="7">
      <c r="A7" s="4" t="inlineStr">
        <is>
          <t>C000027654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Class A
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</row>
    <row r="10">
      <c r="A10" s="4" t="inlineStr">
        <is>
          <t>Account Value</t>
        </is>
      </c>
      <c r="B10" s="5" t="n">
        <v>28873</v>
      </c>
      <c r="C10" s="7" t="n">
        <v>24571</v>
      </c>
      <c r="D10" s="7" t="n">
        <v>22447</v>
      </c>
      <c r="E10" s="7" t="n">
        <v>23918</v>
      </c>
      <c r="F10" s="7" t="n">
        <v>19620</v>
      </c>
      <c r="G10" s="7" t="n">
        <v>17699</v>
      </c>
      <c r="H10" s="7" t="n">
        <v>15484</v>
      </c>
      <c r="I10" s="7" t="n">
        <v>14446</v>
      </c>
      <c r="J10" s="7" t="n">
        <v>11741</v>
      </c>
      <c r="K10" s="7" t="n">
        <v>11045</v>
      </c>
      <c r="L10" s="7" t="n">
        <v>10423</v>
      </c>
      <c r="M10" s="7" t="n">
        <v>9577</v>
      </c>
    </row>
    <row r="11">
      <c r="A11" s="4" t="inlineStr">
        <is>
          <t>C000027656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Class C
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27997</v>
      </c>
      <c r="C14" s="7" t="n">
        <v>23924</v>
      </c>
      <c r="D14" s="7" t="n">
        <v>22008</v>
      </c>
      <c r="E14" s="7" t="n">
        <v>23633</v>
      </c>
      <c r="F14" s="7" t="n">
        <v>19536</v>
      </c>
      <c r="G14" s="7" t="n">
        <v>17754</v>
      </c>
      <c r="H14" s="7" t="n">
        <v>15654</v>
      </c>
      <c r="I14" s="7" t="n">
        <v>14711</v>
      </c>
      <c r="J14" s="7" t="n">
        <v>12045</v>
      </c>
      <c r="K14" s="7" t="n">
        <v>11419</v>
      </c>
      <c r="L14" s="7" t="n">
        <v>10847</v>
      </c>
      <c r="M14" s="7" t="n">
        <v>10000</v>
      </c>
    </row>
    <row r="15">
      <c r="A15" s="4" t="inlineStr">
        <is>
          <t>C000027659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Class I
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31022</v>
      </c>
      <c r="C18" s="7" t="n">
        <v>26357</v>
      </c>
      <c r="D18" s="7" t="n">
        <v>24013</v>
      </c>
      <c r="E18" s="7" t="n">
        <v>25518</v>
      </c>
      <c r="F18" s="7" t="n">
        <v>20867</v>
      </c>
      <c r="G18" s="7" t="n">
        <v>18772</v>
      </c>
      <c r="H18" s="7" t="n">
        <v>16385</v>
      </c>
      <c r="I18" s="7" t="n">
        <v>15238</v>
      </c>
      <c r="J18" s="7" t="n">
        <v>12353</v>
      </c>
      <c r="K18" s="7" t="n">
        <v>11588</v>
      </c>
      <c r="L18" s="7" t="n">
        <v>10902</v>
      </c>
      <c r="M18" s="7" t="n">
        <v>10000</v>
      </c>
    </row>
    <row r="19">
      <c r="A19" s="4" t="inlineStr">
        <is>
          <t>C000135447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Class Z
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31153</v>
      </c>
      <c r="C22" s="7" t="n">
        <v>26468</v>
      </c>
      <c r="D22" s="7" t="n">
        <v>24104</v>
      </c>
      <c r="E22" s="7" t="n">
        <v>25610</v>
      </c>
      <c r="F22" s="7" t="n">
        <v>20933</v>
      </c>
      <c r="G22" s="7" t="n">
        <v>18830</v>
      </c>
      <c r="H22" s="7" t="n">
        <v>16413</v>
      </c>
      <c r="I22" s="7" t="n">
        <v>15259</v>
      </c>
      <c r="J22" s="7" t="n">
        <v>12359</v>
      </c>
      <c r="K22" s="7" t="n">
        <v>11588</v>
      </c>
      <c r="L22" s="7" t="n">
        <v>10896</v>
      </c>
      <c r="M22" s="7" t="n">
        <v>10000</v>
      </c>
    </row>
    <row r="23">
      <c r="A23" s="4" t="inlineStr">
        <is>
          <t>AllianceBernstein Index: S&amp;P 500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S&amp;amp;P 500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33028</v>
      </c>
      <c r="C26" s="7" t="n">
        <v>28386</v>
      </c>
      <c r="D26" s="7" t="n">
        <v>24935</v>
      </c>
      <c r="E26" s="7" t="n">
        <v>27464</v>
      </c>
      <c r="F26" s="7" t="n">
        <v>21470</v>
      </c>
      <c r="G26" s="7" t="n">
        <v>18279</v>
      </c>
      <c r="H26" s="7" t="n">
        <v>15743</v>
      </c>
      <c r="I26" s="7" t="n">
        <v>14813</v>
      </c>
      <c r="J26" s="7" t="n">
        <v>12056</v>
      </c>
      <c r="K26" s="7" t="n">
        <v>11157</v>
      </c>
      <c r="L26" s="7" t="n">
        <v>10858</v>
      </c>
      <c r="M26" s="7" t="n">
        <v>10000</v>
      </c>
    </row>
    <row r="27">
      <c r="A27" s="4" t="inlineStr">
        <is>
          <t>AllianceBernstein Index: S&amp;P 500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S&amp;amp;P 500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33028</v>
      </c>
      <c r="C30" s="7" t="n">
        <v>28386</v>
      </c>
      <c r="D30" s="7" t="n">
        <v>24935</v>
      </c>
      <c r="E30" s="7" t="n">
        <v>27464</v>
      </c>
      <c r="F30" s="7" t="n">
        <v>21470</v>
      </c>
      <c r="G30" s="7" t="n">
        <v>18279</v>
      </c>
      <c r="H30" s="7" t="n">
        <v>15743</v>
      </c>
      <c r="I30" s="7" t="n">
        <v>14813</v>
      </c>
      <c r="J30" s="7" t="n">
        <v>12056</v>
      </c>
      <c r="K30" s="7" t="n">
        <v>11157</v>
      </c>
      <c r="L30" s="7" t="n">
        <v>10858</v>
      </c>
      <c r="M30" s="7" t="n">
        <v>10000</v>
      </c>
    </row>
    <row r="31">
      <c r="A31" s="4" t="inlineStr">
        <is>
          <t>AllianceBernstein Index: S&amp;P 500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S&amp;amp;P 500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33028</v>
      </c>
      <c r="C34" s="7" t="n">
        <v>28386</v>
      </c>
      <c r="D34" s="7" t="n">
        <v>24935</v>
      </c>
      <c r="E34" s="7" t="n">
        <v>27464</v>
      </c>
      <c r="F34" s="7" t="n">
        <v>21470</v>
      </c>
      <c r="G34" s="7" t="n">
        <v>18279</v>
      </c>
      <c r="H34" s="7" t="n">
        <v>15743</v>
      </c>
      <c r="I34" s="7" t="n">
        <v>14813</v>
      </c>
      <c r="J34" s="7" t="n">
        <v>12056</v>
      </c>
      <c r="K34" s="7" t="n">
        <v>11157</v>
      </c>
      <c r="L34" s="7" t="n">
        <v>10858</v>
      </c>
      <c r="M34" s="7" t="n">
        <v>10000</v>
      </c>
    </row>
    <row r="35">
      <c r="A35" s="4" t="inlineStr">
        <is>
          <t>AllianceBernstein Index: S&amp;P 500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S&amp;amp;P 500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33028</v>
      </c>
      <c r="C38" s="7" t="n">
        <v>28386</v>
      </c>
      <c r="D38" s="7" t="n">
        <v>24935</v>
      </c>
      <c r="E38" s="7" t="n">
        <v>27464</v>
      </c>
      <c r="F38" s="7" t="n">
        <v>21470</v>
      </c>
      <c r="G38" s="7" t="n">
        <v>18279</v>
      </c>
      <c r="H38" s="7" t="n">
        <v>15743</v>
      </c>
      <c r="I38" s="7" t="n">
        <v>14813</v>
      </c>
      <c r="J38" s="7" t="n">
        <v>12056</v>
      </c>
      <c r="K38" s="7" t="n">
        <v>11157</v>
      </c>
      <c r="L38" s="7" t="n">
        <v>10858</v>
      </c>
      <c r="M38" s="7" t="n">
        <v>10000</v>
      </c>
    </row>
    <row r="39">
      <c r="A39" s="4" t="inlineStr">
        <is>
          <t>AllianceBernstein Index: S&amp;P 500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S&amp;amp;P 500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33028</v>
      </c>
      <c r="C42" s="5" t="n">
        <v>28386</v>
      </c>
      <c r="D42" s="5" t="n">
        <v>24935</v>
      </c>
      <c r="E42" s="5" t="n">
        <v>27464</v>
      </c>
      <c r="F42" s="5" t="n">
        <v>21470</v>
      </c>
      <c r="G42" s="5" t="n">
        <v>18279</v>
      </c>
      <c r="H42" s="5" t="n">
        <v>15743</v>
      </c>
      <c r="I42" s="5" t="n">
        <v>14813</v>
      </c>
      <c r="J42" s="5" t="n">
        <v>12056</v>
      </c>
      <c r="K42" s="5" t="n">
        <v>11157</v>
      </c>
      <c r="L42" s="5" t="n">
        <v>10858</v>
      </c>
      <c r="M42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52"/>
  <sheetViews>
    <sheetView workbookViewId="0">
      <selection activeCell="A1" sqref="A1"/>
    </sheetView>
  </sheetViews>
  <sheetFormatPr baseColWidth="8" defaultRowHeight="15"/>
  <cols>
    <col width="52" customWidth="1" min="1" max="1"/>
    <col width="18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May 31, 2024</t>
        </is>
      </c>
      <c r="C2" s="2" t="inlineStr">
        <is>
          <t>May 31, 2024</t>
        </is>
      </c>
      <c r="D2" s="2" t="inlineStr">
        <is>
          <t>May 31, 2024</t>
        </is>
      </c>
      <c r="E2" s="2" t="inlineStr">
        <is>
          <t>May 31, 2024</t>
        </is>
      </c>
    </row>
    <row r="3">
      <c r="A3" s="4" t="inlineStr">
        <is>
          <t>C00008873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Advisor Class
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C000027654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Class A
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C000027656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Class C
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C000027659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 xml:space="preserve">Class I
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C000135447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Class Z
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Without Sales Load [Member] | C000088731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1763</v>
      </c>
      <c r="C20" s="6" t="n">
        <v>0.3012</v>
      </c>
      <c r="D20" s="6" t="n">
        <v>0.1381</v>
      </c>
      <c r="E20" s="6" t="n">
        <v>0.1196</v>
      </c>
    </row>
    <row r="21">
      <c r="A21" s="4" t="inlineStr">
        <is>
          <t>Without Sales Load [Member] | C000027654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1751</v>
      </c>
      <c r="C23" s="6" t="n">
        <v>0.2979</v>
      </c>
      <c r="D23" s="6" t="n">
        <v>0.1353</v>
      </c>
      <c r="E23" s="6" t="n">
        <v>0.1167</v>
      </c>
    </row>
    <row r="24">
      <c r="A24" s="4" t="inlineStr">
        <is>
          <t>Without Sales Load [Member] | C000027656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1702</v>
      </c>
      <c r="C26" s="6" t="n">
        <v>0.2881</v>
      </c>
      <c r="D26" s="6" t="n">
        <v>0.1268</v>
      </c>
      <c r="E26" s="6" t="n">
        <v>0.1084</v>
      </c>
    </row>
    <row r="27">
      <c r="A27" s="4" t="inlineStr">
        <is>
          <t>Without Sales Load [Member] | C000027659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Average Annual Return, Percent</t>
        </is>
      </c>
      <c r="B29" s="6" t="n">
        <v>0.177</v>
      </c>
      <c r="C29" s="6" t="n">
        <v>0.3019</v>
      </c>
      <c r="D29" s="6" t="n">
        <v>0.1386</v>
      </c>
      <c r="E29" s="6" t="n">
        <v>0.1199</v>
      </c>
    </row>
    <row r="30">
      <c r="A30" s="4" t="inlineStr">
        <is>
          <t>Without Sales Load [Member] | C000135447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177</v>
      </c>
      <c r="C32" s="6" t="n">
        <v>0.302</v>
      </c>
      <c r="D32" s="6" t="n">
        <v>0.139</v>
      </c>
      <c r="E32" s="6" t="n">
        <v>0.1203</v>
      </c>
    </row>
    <row r="33">
      <c r="A33" s="4" t="inlineStr">
        <is>
          <t>AllianceBernstein Index: S&amp;P 500 Index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>S&amp;amp;P 500 Index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4" t="inlineStr">
        <is>
          <t>Average Annual Return, Percent</t>
        </is>
      </c>
      <c r="B36" s="6" t="n">
        <v>0.1636</v>
      </c>
      <c r="C36" s="6" t="n">
        <v>0.2819</v>
      </c>
      <c r="D36" s="6" t="n">
        <v>0.158</v>
      </c>
      <c r="E36" s="6" t="n">
        <v>0.1269</v>
      </c>
    </row>
    <row r="37">
      <c r="A37" s="4" t="inlineStr">
        <is>
          <t>AllianceBernstein Index: S&amp;P 500 Index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3" t="inlineStr">
        <is>
          <t>Average Annual Retur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</row>
    <row r="39">
      <c r="A39" s="4" t="inlineStr">
        <is>
          <t>Line Graph and Table Measure Name</t>
        </is>
      </c>
      <c r="B39" s="4" t="inlineStr">
        <is>
          <t>S&amp;amp;P 500 Index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4" t="inlineStr">
        <is>
          <t>Average Annual Return, Percent</t>
        </is>
      </c>
      <c r="B40" s="6" t="n">
        <v>0.1636</v>
      </c>
      <c r="C40" s="6" t="n">
        <v>0.2819</v>
      </c>
      <c r="D40" s="6" t="n">
        <v>0.158</v>
      </c>
      <c r="E40" s="6" t="n">
        <v>0.1269</v>
      </c>
    </row>
    <row r="41">
      <c r="A41" s="4" t="inlineStr">
        <is>
          <t>AllianceBernstein Index: S&amp;P 500 Index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</row>
    <row r="42">
      <c r="A42" s="3" t="inlineStr">
        <is>
          <t>Average Annual Retur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</row>
    <row r="43">
      <c r="A43" s="4" t="inlineStr">
        <is>
          <t>Line Graph and Table Measure Name</t>
        </is>
      </c>
      <c r="B43" s="4" t="inlineStr">
        <is>
          <t>S&amp;amp;P 500 Index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4" t="inlineStr">
        <is>
          <t>Average Annual Return, Percent</t>
        </is>
      </c>
      <c r="B44" s="6" t="n">
        <v>0.1636</v>
      </c>
      <c r="C44" s="6" t="n">
        <v>0.2819</v>
      </c>
      <c r="D44" s="6" t="n">
        <v>0.158</v>
      </c>
      <c r="E44" s="6" t="n">
        <v>0.1269</v>
      </c>
    </row>
    <row r="45">
      <c r="A45" s="4" t="inlineStr">
        <is>
          <t>AllianceBernstein Index: S&amp;P 500 Index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</row>
    <row r="47">
      <c r="A47" s="4" t="inlineStr">
        <is>
          <t>Line Graph and Table Measure Name</t>
        </is>
      </c>
      <c r="B47" s="4" t="inlineStr">
        <is>
          <t>S&amp;amp;P 500 Index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</row>
    <row r="48">
      <c r="A48" s="4" t="inlineStr">
        <is>
          <t>Average Annual Return, Percent</t>
        </is>
      </c>
      <c r="B48" s="6" t="n">
        <v>0.1636</v>
      </c>
      <c r="C48" s="6" t="n">
        <v>0.2819</v>
      </c>
      <c r="D48" s="6" t="n">
        <v>0.158</v>
      </c>
      <c r="E48" s="6" t="n">
        <v>0.1269</v>
      </c>
    </row>
    <row r="49">
      <c r="A49" s="4" t="inlineStr">
        <is>
          <t>AllianceBernstein Index: S&amp;P 500 Index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</row>
    <row r="50">
      <c r="A50" s="3" t="inlineStr">
        <is>
          <t>Average Annual Return [Line Items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</row>
    <row r="51">
      <c r="A51" s="4" t="inlineStr">
        <is>
          <t>Line Graph and Table Measure Name</t>
        </is>
      </c>
      <c r="B51" s="4" t="inlineStr">
        <is>
          <t>S&amp;amp;P 500 Index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</row>
    <row r="52">
      <c r="A52" s="4" t="inlineStr">
        <is>
          <t>Average Annual Return, Percent</t>
        </is>
      </c>
      <c r="B52" s="6" t="n">
        <v>0.1636</v>
      </c>
      <c r="C52" s="6" t="n">
        <v>0.2819</v>
      </c>
      <c r="D52" s="6" t="n">
        <v>0.158</v>
      </c>
      <c r="E52" s="6" t="n">
        <v>0.1269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301"/>
  <sheetViews>
    <sheetView workbookViewId="0">
      <selection activeCell="A1" sqref="A1"/>
    </sheetView>
  </sheetViews>
  <sheetFormatPr baseColWidth="8" defaultRowHeight="15"/>
  <cols>
    <col width="54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000088731 | Microsoft Corp.FR_594918104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61</v>
      </c>
    </row>
    <row r="5">
      <c r="A5" s="4" t="inlineStr">
        <is>
          <t>C000088731 | Amazon.com, Inc.FR_023135106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6</v>
      </c>
    </row>
    <row r="8">
      <c r="A8" s="4" t="inlineStr">
        <is>
          <t>C000088731 | NVIDIA Corp.FR_67066G104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9</v>
      </c>
    </row>
    <row r="11">
      <c r="A11" s="4" t="inlineStr">
        <is>
          <t>C000088731 | Meta Platforms, Inc.FR_30303M102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8</v>
      </c>
    </row>
    <row r="14">
      <c r="A14" s="4" t="inlineStr">
        <is>
          <t>C000088731 | Alphabet, Inc.FR_02079K107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6</v>
      </c>
    </row>
    <row r="17">
      <c r="A17" s="4" t="inlineStr">
        <is>
          <t>C000088731 | Vertex Pharmaceuticals, Inc.FR_92532F100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3</v>
      </c>
    </row>
    <row r="20">
      <c r="A20" s="4" t="inlineStr">
        <is>
          <t>C000088731 | Monster Beverage Corp.FR_61174X109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8</v>
      </c>
    </row>
    <row r="23">
      <c r="A23" s="4" t="inlineStr">
        <is>
          <t>C000088731 | Visa, Inc.FR_92826C839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7</v>
      </c>
    </row>
    <row r="26">
      <c r="A26" s="4" t="inlineStr">
        <is>
          <t>C000088731 | QUALCOMM, Inc.FR_747525103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7</v>
      </c>
    </row>
    <row r="29">
      <c r="A29" s="4" t="inlineStr">
        <is>
          <t>C000088731 | JPMorgan Chase &amp; Co.FR_46625H100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5</v>
      </c>
    </row>
    <row r="32">
      <c r="A32" s="4" t="inlineStr">
        <is>
          <t>C000088731 | Information Technolo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18</v>
      </c>
    </row>
    <row r="35">
      <c r="A35" s="4" t="inlineStr">
        <is>
          <t>C000088731 | Health Car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56</v>
      </c>
    </row>
    <row r="38">
      <c r="A38" s="4" t="inlineStr">
        <is>
          <t>C000088731 | Industr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38</v>
      </c>
    </row>
    <row r="41">
      <c r="A41" s="4" t="inlineStr">
        <is>
          <t>C000088731 | Financ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25</v>
      </c>
    </row>
    <row r="44">
      <c r="A44" s="4" t="inlineStr">
        <is>
          <t>C000088731 | Communication Servic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16</v>
      </c>
    </row>
    <row r="47">
      <c r="A47" s="4" t="inlineStr">
        <is>
          <t>C000088731 | Consumer Discretionar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97</v>
      </c>
    </row>
    <row r="50">
      <c r="A50" s="4" t="inlineStr">
        <is>
          <t>C000088731 | Consumer Stapl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82</v>
      </c>
    </row>
    <row r="53">
      <c r="A53" s="4" t="inlineStr">
        <is>
          <t>C000088731 | Energ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9</v>
      </c>
    </row>
    <row r="56">
      <c r="A56" s="4" t="inlineStr">
        <is>
          <t>C000088731 | Short-Term Investment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6</v>
      </c>
    </row>
    <row r="59">
      <c r="A59" s="4" t="inlineStr">
        <is>
          <t>C000088731 | Mater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5</v>
      </c>
    </row>
    <row r="62">
      <c r="A62" s="4" t="inlineStr">
        <is>
          <t>C000027654 | Microsoft Corp.FR_594918104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61</v>
      </c>
    </row>
    <row r="65">
      <c r="A65" s="4" t="inlineStr">
        <is>
          <t>C000027654 | Amazon.com, Inc.FR_023135106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46</v>
      </c>
    </row>
    <row r="68">
      <c r="A68" s="4" t="inlineStr">
        <is>
          <t>C000027654 | NVIDIA Corp.FR_67066G104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39</v>
      </c>
    </row>
    <row r="71">
      <c r="A71" s="4" t="inlineStr">
        <is>
          <t>C000027654 | Meta Platforms, Inc.FR_30303M102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8</v>
      </c>
    </row>
    <row r="74">
      <c r="A74" s="4" t="inlineStr">
        <is>
          <t>C000027654 | Alphabet, Inc.FR_02079K107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6</v>
      </c>
    </row>
    <row r="77">
      <c r="A77" s="4" t="inlineStr">
        <is>
          <t>C000027654 | Vertex Pharmaceuticals, Inc.FR_92532F100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3</v>
      </c>
    </row>
    <row r="80">
      <c r="A80" s="4" t="inlineStr">
        <is>
          <t>C000027654 | Monster Beverage Corp.FR_61174X109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8</v>
      </c>
    </row>
    <row r="83">
      <c r="A83" s="4" t="inlineStr">
        <is>
          <t>C000027654 | Visa, Inc.FR_92826C839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7</v>
      </c>
    </row>
    <row r="86">
      <c r="A86" s="4" t="inlineStr">
        <is>
          <t>C000027654 | QUALCOMM, Inc.FR_747525103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7</v>
      </c>
    </row>
    <row r="89">
      <c r="A89" s="4" t="inlineStr">
        <is>
          <t>C000027654 | JPMorgan Chase &amp; Co.FR_46625H100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5</v>
      </c>
    </row>
    <row r="92">
      <c r="A92" s="4" t="inlineStr">
        <is>
          <t>C000027654 | Information Technology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218</v>
      </c>
    </row>
    <row r="95">
      <c r="A95" s="4" t="inlineStr">
        <is>
          <t>C000027654 | Health Care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56</v>
      </c>
    </row>
    <row r="98">
      <c r="A98" s="4" t="inlineStr">
        <is>
          <t>C000027654 | Industrial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38</v>
      </c>
    </row>
    <row r="101">
      <c r="A101" s="4" t="inlineStr">
        <is>
          <t>C000027654 | Financial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25</v>
      </c>
    </row>
    <row r="104">
      <c r="A104" s="4" t="inlineStr">
        <is>
          <t>C000027654 | Communication Service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16</v>
      </c>
    </row>
    <row r="107">
      <c r="A107" s="4" t="inlineStr">
        <is>
          <t>C000027654 | Consumer Discretionar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97</v>
      </c>
    </row>
    <row r="110">
      <c r="A110" s="4" t="inlineStr">
        <is>
          <t>C000027654 | Consumer Stapl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82</v>
      </c>
    </row>
    <row r="113">
      <c r="A113" s="4" t="inlineStr">
        <is>
          <t>C000027654 | Energy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9</v>
      </c>
    </row>
    <row r="116">
      <c r="A116" s="4" t="inlineStr">
        <is>
          <t>C000027654 | Short-Term Investment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6</v>
      </c>
    </row>
    <row r="119">
      <c r="A119" s="4" t="inlineStr">
        <is>
          <t>C000027654 | Material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15</v>
      </c>
    </row>
    <row r="122">
      <c r="A122" s="4" t="inlineStr">
        <is>
          <t>C000027656 | Microsoft Corp.FR_594918104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61</v>
      </c>
    </row>
    <row r="125">
      <c r="A125" s="4" t="inlineStr">
        <is>
          <t>C000027656 | Amazon.com, Inc.FR_023135106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46</v>
      </c>
    </row>
    <row r="128">
      <c r="A128" s="4" t="inlineStr">
        <is>
          <t>C000027656 | NVIDIA Corp.FR_67066G104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39</v>
      </c>
    </row>
    <row r="131">
      <c r="A131" s="4" t="inlineStr">
        <is>
          <t>C000027656 | Meta Platforms, Inc.FR_30303M102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38</v>
      </c>
    </row>
    <row r="134">
      <c r="A134" s="4" t="inlineStr">
        <is>
          <t>C000027656 | Alphabet, Inc.FR_02079K107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36</v>
      </c>
    </row>
    <row r="137">
      <c r="A137" s="4" t="inlineStr">
        <is>
          <t>C000027656 | Vertex Pharmaceuticals, Inc.FR_92532F100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3</v>
      </c>
    </row>
    <row r="140">
      <c r="A140" s="4" t="inlineStr">
        <is>
          <t>C000027656 | Monster Beverage Corp.FR_61174X109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28</v>
      </c>
    </row>
    <row r="143">
      <c r="A143" s="4" t="inlineStr">
        <is>
          <t>C000027656 | Visa, Inc.FR_92826C839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7</v>
      </c>
    </row>
    <row r="146">
      <c r="A146" s="4" t="inlineStr">
        <is>
          <t>C000027656 | QUALCOMM, Inc.FR_747525103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7</v>
      </c>
    </row>
    <row r="149">
      <c r="A149" s="4" t="inlineStr">
        <is>
          <t>C000027656 | JPMorgan Chase &amp; Co.FR_46625H100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5</v>
      </c>
    </row>
    <row r="152">
      <c r="A152" s="4" t="inlineStr">
        <is>
          <t>C000027656 | Information Technology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218</v>
      </c>
    </row>
    <row r="155">
      <c r="A155" s="4" t="inlineStr">
        <is>
          <t>C000027656 | Health Care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56</v>
      </c>
    </row>
    <row r="158">
      <c r="A158" s="4" t="inlineStr">
        <is>
          <t>C000027656 | Industrial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38</v>
      </c>
    </row>
    <row r="161">
      <c r="A161" s="4" t="inlineStr">
        <is>
          <t>C000027656 | Financial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25</v>
      </c>
    </row>
    <row r="164">
      <c r="A164" s="4" t="inlineStr">
        <is>
          <t>C000027656 | Communication Service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16</v>
      </c>
    </row>
    <row r="167">
      <c r="A167" s="4" t="inlineStr">
        <is>
          <t>C000027656 | Consumer Discretionar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97</v>
      </c>
    </row>
    <row r="170">
      <c r="A170" s="4" t="inlineStr">
        <is>
          <t>C000027656 | Consumer Stapl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82</v>
      </c>
    </row>
    <row r="173">
      <c r="A173" s="4" t="inlineStr">
        <is>
          <t>C000027656 | Energ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39</v>
      </c>
    </row>
    <row r="176">
      <c r="A176" s="4" t="inlineStr">
        <is>
          <t>C000027656 | Short-Term Investment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16</v>
      </c>
    </row>
    <row r="179">
      <c r="A179" s="4" t="inlineStr">
        <is>
          <t>C000027656 | Material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15</v>
      </c>
    </row>
    <row r="182">
      <c r="A182" s="4" t="inlineStr">
        <is>
          <t>C000027659 | Microsoft Corp.FR_594918104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61</v>
      </c>
    </row>
    <row r="185">
      <c r="A185" s="4" t="inlineStr">
        <is>
          <t>C000027659 | Amazon.com, Inc.FR_023135106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46</v>
      </c>
    </row>
    <row r="188">
      <c r="A188" s="4" t="inlineStr">
        <is>
          <t>C000027659 | NVIDIA Corp.FR_67066G104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39</v>
      </c>
    </row>
    <row r="191">
      <c r="A191" s="4" t="inlineStr">
        <is>
          <t>C000027659 | Meta Platforms, Inc.FR_30303M102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38</v>
      </c>
    </row>
    <row r="194">
      <c r="A194" s="4" t="inlineStr">
        <is>
          <t>C000027659 | Alphabet, Inc.FR_02079K107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36</v>
      </c>
    </row>
    <row r="197">
      <c r="A197" s="4" t="inlineStr">
        <is>
          <t>C000027659 | Vertex Pharmaceuticals, Inc.FR_92532F100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03</v>
      </c>
    </row>
    <row r="200">
      <c r="A200" s="4" t="inlineStr">
        <is>
          <t>C000027659 | Monster Beverage Corp.FR_61174X109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28</v>
      </c>
    </row>
    <row r="203">
      <c r="A203" s="4" t="inlineStr">
        <is>
          <t>C000027659 | Visa, Inc.FR_92826C839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7</v>
      </c>
    </row>
    <row r="206">
      <c r="A206" s="4" t="inlineStr">
        <is>
          <t>C000027659 | QUALCOMM, Inc.FR_747525103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7</v>
      </c>
    </row>
    <row r="209">
      <c r="A209" s="4" t="inlineStr">
        <is>
          <t>C000027659 | JPMorgan Chase &amp; Co.FR_46625H100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5</v>
      </c>
    </row>
    <row r="212">
      <c r="A212" s="4" t="inlineStr">
        <is>
          <t>C000027659 | Information Technology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218</v>
      </c>
    </row>
    <row r="215">
      <c r="A215" s="4" t="inlineStr">
        <is>
          <t>C000027659 | Health Care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56</v>
      </c>
    </row>
    <row r="218">
      <c r="A218" s="4" t="inlineStr">
        <is>
          <t>C000027659 | Industrial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38</v>
      </c>
    </row>
    <row r="221">
      <c r="A221" s="4" t="inlineStr">
        <is>
          <t>C000027659 | Financial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25</v>
      </c>
    </row>
    <row r="224">
      <c r="A224" s="4" t="inlineStr">
        <is>
          <t>C000027659 | Communication Service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16</v>
      </c>
    </row>
    <row r="227">
      <c r="A227" s="4" t="inlineStr">
        <is>
          <t>C000027659 | Consumer Discretionary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97</v>
      </c>
    </row>
    <row r="230">
      <c r="A230" s="4" t="inlineStr">
        <is>
          <t>C000027659 | Consumer Staple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82</v>
      </c>
    </row>
    <row r="233">
      <c r="A233" s="4" t="inlineStr">
        <is>
          <t>C000027659 | Energy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39</v>
      </c>
    </row>
    <row r="236">
      <c r="A236" s="4" t="inlineStr">
        <is>
          <t>C000027659 | Short-Term Investment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16</v>
      </c>
    </row>
    <row r="239">
      <c r="A239" s="4" t="inlineStr">
        <is>
          <t>C000027659 | Material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15</v>
      </c>
    </row>
    <row r="242">
      <c r="A242" s="4" t="inlineStr">
        <is>
          <t>C000135447 | Microsoft Corp.FR_594918104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61</v>
      </c>
    </row>
    <row r="245">
      <c r="A245" s="4" t="inlineStr">
        <is>
          <t>C000135447 | Amazon.com, Inc.FR_023135106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46</v>
      </c>
    </row>
    <row r="248">
      <c r="A248" s="4" t="inlineStr">
        <is>
          <t>C000135447 | NVIDIA Corp.FR_67066G104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39</v>
      </c>
    </row>
    <row r="251">
      <c r="A251" s="4" t="inlineStr">
        <is>
          <t>C000135447 | Meta Platforms, Inc.FR_30303M102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38</v>
      </c>
    </row>
    <row r="254">
      <c r="A254" s="4" t="inlineStr">
        <is>
          <t>C000135447 | Alphabet, Inc.FR_02079K107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36</v>
      </c>
    </row>
    <row r="257">
      <c r="A257" s="4" t="inlineStr">
        <is>
          <t>C000135447 | Vertex Pharmaceuticals, Inc.FR_92532F100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3</v>
      </c>
    </row>
    <row r="260">
      <c r="A260" s="4" t="inlineStr">
        <is>
          <t>C000135447 | Monster Beverage Corp.FR_61174X109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28</v>
      </c>
    </row>
    <row r="263">
      <c r="A263" s="4" t="inlineStr">
        <is>
          <t>C000135447 | Visa, Inc.FR_92826C839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27</v>
      </c>
    </row>
    <row r="266">
      <c r="A266" s="4" t="inlineStr">
        <is>
          <t>C000135447 | QUALCOMM, Inc.FR_747525103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27</v>
      </c>
    </row>
    <row r="269">
      <c r="A269" s="4" t="inlineStr">
        <is>
          <t>C000135447 | JPMorgan Chase &amp; Co.FR_46625H100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25</v>
      </c>
    </row>
    <row r="272">
      <c r="A272" s="4" t="inlineStr">
        <is>
          <t>C000135447 | Information Technology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218</v>
      </c>
    </row>
    <row r="275">
      <c r="A275" s="4" t="inlineStr">
        <is>
          <t>C000135447 | Health Care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56</v>
      </c>
    </row>
    <row r="278">
      <c r="A278" s="4" t="inlineStr">
        <is>
          <t>C000135447 | Industrial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138</v>
      </c>
    </row>
    <row r="281">
      <c r="A281" s="4" t="inlineStr">
        <is>
          <t>C000135447 | Financial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25</v>
      </c>
    </row>
    <row r="284">
      <c r="A284" s="4" t="inlineStr">
        <is>
          <t>C000135447 | Communication Service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116</v>
      </c>
    </row>
    <row r="287">
      <c r="A287" s="4" t="inlineStr">
        <is>
          <t>C000135447 | Consumer Discretionary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97</v>
      </c>
    </row>
    <row r="290">
      <c r="A290" s="4" t="inlineStr">
        <is>
          <t>C000135447 | Consumer Staple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82</v>
      </c>
    </row>
    <row r="293">
      <c r="A293" s="4" t="inlineStr">
        <is>
          <t>C000135447 | Energy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39</v>
      </c>
    </row>
    <row r="296">
      <c r="A296" s="4" t="inlineStr">
        <is>
          <t>C000135447 | Short-Term Investment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16</v>
      </c>
    </row>
    <row r="299">
      <c r="A299" s="4" t="inlineStr">
        <is>
          <t>C000135447 | Material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1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7T19:17:58Z</dcterms:created>
  <dcterms:modified xmlns:dcterms="http://purl.org/dc/terms/" xmlns:xsi="http://www.w3.org/2001/XMLSchema-instance" xsi:type="dcterms:W3CDTF">2024-08-07T19:17:58Z</dcterms:modified>
</cp:coreProperties>
</file>